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ONWOOD PHARMACEUTICALS, INC.</t>
        </is>
      </c>
    </row>
    <row r="8">
      <c r="A8" s="4" t="inlineStr">
        <is>
          <t>Entity Central Index Key</t>
        </is>
      </c>
      <c r="B8" s="4" t="inlineStr">
        <is>
          <t>00014468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Under Section 953(a) of the Dodd-Frank Wall Street Reform and Consumer Protection Act and Item 402(v) of Regulation S-K, we are presenting information that demonstrates the relationship between compensation actually paid, as computed under SEC rules, to our named executive officers and certain financial performance measures for the years ended December 31, 2022, 2021, and 2020. The compensation and HR committee did not consider the pay versus performance disclosure below in making its pay decisions for any of the fiscal years shown. For additional information about our performance-based pay philosophy and how we align executive compensation with Ironwood’s performance, please refer to the Compensation Discussion and Analysis section included elsewhere in this proxy statement.
​ Year ​ ​ Summary ​ ​ Summary ​ ​ Compensation ​ ​ Compensation ​ ​ Average ​ ​ Average ​ ​ Value of Initial Fixed $100 ​ ​ Net Income ​ ​ Adjusted ​ ​ Total ​ ​ Peer Group ​ ​ (a) ​ ​ (b)(1) ​ ​ (b)(1) ​ ​ (c)(2) ​ ​ (c)(2) ​ ​ (d)(3) ​ ​ (e)(4) ​ ​ (f)(5) ​ ​ (g)(6) ​ ​ (h)(7) ​ ​ (i)(8) ​ ​ 2022 ​ ​ ​ ​ N/A ​ ​ ​ ​ $ 7,893,266 ​ ​ ​ ​ ​ N/A ​ ​ ​ ​ $ 10,159,660 ​ ​ ​ ​ $ 2,305,695 ​ ​ ​ ​ $ 2,952,674 ​ ​ ​ ​ $ 93.09 ​ ​ ​ ​ $ 111.27 ​ ​ ​ ​ $ 175.07 ​ ​ ​ ​ $ 251.75 ​ ​ ​ 2021 ​ ​ ​ $ 170,576 ​ ​ ​ ​ $ 8,810,004 ​ ​ ​ ​ $ (8,684,142 ) ​ ​ ​ ​ $ 9,733,970 ​ ​ ​ ​ $ 2,917,054 ​ ​ ​ ​ $ 2,581,189 ​ ​ ​ ​ $ 87.60 ​ ​ ​ ​ $ 124.89 ​ ​ ​ ​ $ 528.45 ​ ​ ​ ​ $ 233.74 ​ ​ ​ 2020 ​ ​ ​ $ 6,821,113 ​ ​ ​ ​ ​ N/A ​ ​ ​ ​ $ 4,419,700 ​ ​ ​ ​ ​ N/A ​ ​ ​ ​ $ 2,496,976 ​ ​ ​ ​ $ 2,958,190 ​ ​ ​ ​ $ 85.57 ​ ​ ​ ​ $ 125.69 ​ ​ ​ ​ $ 106.18 ​ ​ ​ ​ $ 160.68 ​ ​ ​ (1) The dollar amounts reported in column (b) are the amounts of total compensation reported for Mr. Mallon, our former chief executive officer, and Mr. McCourt, our current chief executive officer, for each corresponding year in the “Total” column of the Summary Compensation Table. Refer to Summary Compensation Table elsewhere in this proxy statement for information on Mr. McCourt’s compensation. Mr. Mallon served as our chief executive officer during 2020 and 2021. Effective March 12, 2021, Mr. Mallon resigned from his position as chief executive officer and Mr. McCourt became interim chief executive officer and subsequently permanent chief executive officer effective June 2, 2021. ​ (2)
The dollar amounts reported in column (c) represent the “compensation actually paid” to the principal executive officers, or PEOs, Messrs. Mallon and McCourt, as computed in accordance with Item 402(v) of Regulation S-K. The dollar amounts do not reflect the actual amount of compensation earned by or paid to Messrs. Mallon and McCourt, as applicable, during the applicable years, and are based on valuation assumptions required by the SEC, which are unlikely to reflect actual amounts realized at vesting or exercise of equity awards, as applicable. In accordance with the requirements of Item 402(v) of Regulation S-K, the following adjustments were made to Messrs. Mallon’s and McCourt’s total compensation for each applicable year to determine the compensation actually paid: ​
​ Year ​ ​ PEO Name ​ ​ Reported ​ ​ Reported ​ ​ Equity Award ​ ​ Compensation ​ ​ 2022 ​ ​ Thomas McCourt ​ ​ ​ $ 7,893,266 ​ ​ ​ ​ $ (6,473,069 ) ​ ​ ​ ​ $ 8,739,463 ​ ​ ​ ​ $ 10,159,660 ​ ​ ​ 2021 ​ ​ Mark Mallon ​ ​ ​ $ 170,576 ​ ​ ​ ​ $ 0 ​ ​ ​ ​ $ (8,854,718 ) ​ ​ ​ ​ $ (8,684,142 ) ​ ​ ​ 2021 ​ ​ Thomas McCourt ​ ​ ​ $ 8,810,004 ​ ​ ​ ​ $ (7,236,498 ) ​ ​ ​ ​ $ 8,160,464 ​ ​ ​ ​ $ 9,733,970 ​ ​ ​ 2020 ​ ​ Mark Mallon ​ ​ ​ $ 6,821,113 ​ ​ ​ ​ $ (5,423,731 ) ​ ​ ​ ​ $ 3,022,318 ​ ​ ​ ​ $ 4,419,700 ​ ​ ​
(a)
Represents the deduction from the “Reported Summary Compensation Table Total for PEO” column for the total grant date fair value of equity award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year) in fair valu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or option awards in the applicable year prior to the vesting date that are ​
not otherwise reflected in the fair value of such award or included in any other component of total compensation for the applicable year. Equity values are calculated in accordance with ASC 718. The valuation assumptions used to calculate fair values did not materially differ from those disclosed at the time of grant. The amounts deducted or added in calculating the equity award adjustments are as follows:
​ Year ​ ​ PEO Name ​ ​ Year End ​ ​ Year over ​ ​ Fair Value as ​ ​ Year over Year ​ ​ Fair Value at ​ ​ Value of ​ ​ Total Equity ​ ​ 2022 ​ ​ Thomas McCourt ​ ​ ​ $ 7,807,002 ​ ​ ​ ​ $ 1,076,844 ​ ​ ​ ​ ​ — ​ ​ ​ ​ $ (144,383 ) ​ ​ ​ ​ ​ — ​ ​ ​ ​ ​ — ​ ​ ​ ​ $ 8,739,463 ​ ​ ​ 2021 ​ ​ Mark Mallon ​ ​ ​ ​ — ​ ​ ​ ​ ​ — ​ ​ ​ ​ ​ — ​ ​ ​ ​ $ (241,452 ) ​ ​ ​ ​ $ (8,613,266 ) ​ ​ ​ ​ ​ — ​ ​ ​ ​ $ (8,854,718 ) ​ ​ ​ 2021 ​ ​ Thomas McCourt ​ ​ ​ $ 8,164,222 ​ ​ ​ ​ $ 57,645 ​ ​ ​ ​ ​ — ​ ​ ​ ​ $ (61,403 ) ​ ​ ​ ​ ​ — ​ ​ ​ ​ ​ — ​ ​ ​ ​ $ 8,160,464 ​ ​ ​ 2020 ​ ​ Mark Mallon ​ ​ ​ $ 4,811,824 ​ ​ ​ ​ $ (1,031,283 ) ​ ​ ​ ​ ​ — ​ ​ ​ ​ $ (758,223 ) ​ ​ ​ ​ ​ — ​ ​ ​ ​ ​ — ​ ​ ​ ​ $ 3,022,318 ​ ​ ​ (3)
The dollar amounts reported in column (d) represent the average of the amounts reported for the Company’s non-PEO named executive officers, or NEOs, as a group in the “Total” column of the Summary Compensation Table in each applicable year. The names of each of the non-PEO NEOs included for purposes of calculating the average amounts in each applicable year are as follows: (i) for 2022, Sravan Emany, John Minardo, Jason Rickard and Michael Shetzline; (ii) for 2021, Sravan Emany, John Minardo, Jason Rickard, Michael Shetzline and Gina Consylman; and (iii) for 2020, Gina Consylman, Thomas McCourt, Jason Rickard and Michael Shetzline. ​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the average total compensation for the non-PEO NEOs as a group for each year to determine the compensation actually paid, using the same methodology described above in Note 2: ​
​ Year ​ ​ Average ​ ​ Average ​ ​ Average ​ ​ Compensation ​ ​ 2022 ​ ​ ​ $ 2,305,695 ​ ​ ​ ​ $ (1,531,837 ) ​ ​ ​ ​ $ 2,178,815 ​ ​ ​ ​ $ 2,952,674 ​ ​ ​ 2021 ​ ​ ​ $ 2,917,054 ​ ​ ​ ​ $ (2,332,567 ) ​ ​ ​ ​ $ 1,996,702 ​ ​ ​ ​ $ 2,581,189 ​ ​ ​ 2020 ​ ​ ​ $ 2,496,976 ​ ​ ​ ​ $ (452,817 ) ​ ​ ​ ​ $ 914,031 ​ ​ ​ ​ $ 2,958,190 ​ ​ ​
(a)
Represents the deduction from the “Average Reported Summary Compensation Table Total for Non-PEO NEOs” column for the average total grant date fair value of equity awards reported in the “Stock Awards” and “Option Awards” columns in the Summary Compensation Table for the applicable year. ​
(b)
The amounts deducted or added in calculating the total average equity award adjustments are as follows: ​
​ Year ​ ​ Average ​ ​ Year over ​ ​ Average Fair ​ ​ Year over ​ ​ Average Fair ​ ​ Average ​ ​ Total ​ ​ 2022 ​ ​ ​ $ 1,880,771 ​ ​ ​ ​ $ 329,381 ​ ​ ​ ​ ​ — ​ ​ ​ ​ $ (31,337 ) ​ ​ ​ ​ ​ — ​ ​ ​ ​ ​ — ​ ​ ​ ​ $ 2,178,815 ​ ​ ​ 2021 ​ ​ ​ $ 2,563,358 ​ ​ ​ ​ $ (434 ) ​ ​ ​ ​ ​ — ​ ​ ​ ​ $ (52,032 ) ​ ​ ​ ​ $ (514,190 ) ​ ​ ​ ​ ​ — ​ ​ ​ ​ $ 1,996,702 ​ ​ ​ 2020 ​ ​ ​ $ 1,512,719 ​ ​ ​ ​ $ (402,588 ) ​ ​ ​ ​ ​ — ​ ​ ​ ​ $ (196,100 ) ​ ​ ​ ​ ​ — ​ ​ ​ ​ ​ — ​ ​ ​ ​ $ 914,031 ​ ​ ​
(5)
Cumulative Total Shareholder Return, or TSR, is calculated by dividing (i) the sum of (A) the cumulative amount of dividends for the measurement period, assuming dividend reinvestment, and (B) the difference between Ironwood’s share price at the end and the beginning of the measurement period, by (ii) Ironwood’s share price at the beginning of the measurement period. ​ (6)
Represents the weighted peer group TSR, weighted according to the respective companies’ stock market capitalization at the beginning of each period for which a return is indicated. The peer group used for this purpose is the Nasdaq Biotechnology Index, our peer group used for purposes of Item 201(e) of Regulation S-K. ​
(7) The dollar amounts reported represent the amount of net income reflected in our audited financial statements for the applicable year. Net income for the year ended December 31, 2021 included a $338 million non-cash, non-recurring income tax benefit related to the release of the valuation allowance against the majority of the Company’s deferred tax assets in the second quarter of 2021. ​ (8)
As required by Item 402(v) of Regulation S-K, we have determined that Adjusted EBITDA is the Company Selected Measure, as it is the most important financial performance measure (that is not otherwise required to be disclosed in the table) used to link compensation actually paid to our NEOs to company performance for the most recently completed year. Adjusted EBITDA, which is a non-GAAP measure, is calculated by subtracting mark-to-market adjustments on derivatives related to the Company’s 2022 convertible senior notes, restructuring expenses, net interest expense, income taxes, depreciation and amortization from GAAP net incom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The dollar amounts reported in column (b) are the amounts of total compensation reported for Mr. Mallon, our former chief executive officer, and Mr. McCourt, our current chief executive officer, for each corresponding year in the “Total” column of the Summary Compensation Table. Refer to Summary Compensation Table elsewhere in this proxy statement for information on Mr. McCourt’s compensation. Mr. Mallon served as our chief executive officer during 2020 and 2021. Effective March 12, 2021, Mr. Mallon resigned from his position as chief executive officer and Mr. McCourt became interim chief executive officer and subsequently permanent chief executive officer effective June 2, 2021. (3)
The dollar amounts reported in column (d) represent the average of the amounts reported for the Company’s non-PEO named executive officers, or NEOs, as a group in the “Total” column of the Summary Compensation Table in each applicable year. The names of each of the non-PEO NEOs included for purposes of calculating the average amounts in each applicable year are as follows: (i) for 2022, Sravan Emany, John Minardo, Jason Rickard and Michael Shetzline; (ii) for 2021, Sravan Emany, John Minardo, Jason Rickard, Michael Shetzline and Gina Consylman; and (iii) for 2020, Gina Consylman, Thomas McCourt, Jason Rickard and Michael Shetzline. </t>
        </is>
      </c>
      <c r="C6" s="4" t="inlineStr">
        <is>
          <t xml:space="preserve"> </t>
        </is>
      </c>
      <c r="D6" s="4" t="inlineStr">
        <is>
          <t xml:space="preserve"> </t>
        </is>
      </c>
    </row>
    <row r="7">
      <c r="A7" s="4" t="inlineStr">
        <is>
          <t>Peer Group Issuers, Footnote [Text Block]</t>
        </is>
      </c>
      <c r="B7" s="4" t="inlineStr">
        <is>
          <t xml:space="preserve"> (6)
Represents the weighted peer group TSR, weighted according to the respective companies’ stock market capitalization at the beginning of each period for which a return is indicated. The peer group used for this purpose is the Nasdaq Biotechnology Index, our peer group used for purposes of Item 201(e) of Regulation S-K. </t>
        </is>
      </c>
      <c r="C7" s="4" t="inlineStr">
        <is>
          <t xml:space="preserve"> </t>
        </is>
      </c>
      <c r="D7" s="4" t="inlineStr">
        <is>
          <t xml:space="preserve"> </t>
        </is>
      </c>
    </row>
    <row r="8">
      <c r="A8" s="4" t="inlineStr">
        <is>
          <t>Adjustment To PEO Compensation, Footnote [Text Block]</t>
        </is>
      </c>
      <c r="B8" s="4" t="inlineStr">
        <is>
          <t xml:space="preserve"> (2)
The dollar amounts reported in column (c) represent the “compensation actually paid” to the principal executive officers, or PEOs, Messrs. Mallon and McCourt, as computed in accordance with Item 402(v) of Regulation S-K. The dollar amounts do not reflect the actual amount of compensation earned by or paid to Messrs. Mallon and McCourt, as applicable, during the applicable years, and are based on valuation assumptions required by the SEC, which are unlikely to reflect actual amounts realized at vesting or exercise of equity awards, as applicable. In accordance with the requirements of Item 402(v) of Regulation S-K, the following adjustments were made to Messrs. Mallon’s and McCourt’s total compensation for each applicable year to determine the compensation actually paid: ​
​ Year ​ ​ PEO Name ​ ​ Reported ​ ​ Reported ​ ​ Equity Award ​ ​ Compensation ​ ​ 2022 ​ ​ Thomas McCourt ​ ​ ​ $ 7,893,266 ​ ​ ​ ​ $ (6,473,069 ) ​ ​ ​ ​ $ 8,739,463 ​ ​ ​ ​ $ 10,159,660 ​ ​ ​ 2021 ​ ​ Mark Mallon ​ ​ ​ $ 170,576 ​ ​ ​ ​ $ 0 ​ ​ ​ ​ $ (8,854,718 ) ​ ​ ​ ​ $ (8,684,142 ) ​ ​ ​ 2021 ​ ​ Thomas McCourt ​ ​ ​ $ 8,810,004 ​ ​ ​ ​ $ (7,236,498 ) ​ ​ ​ ​ $ 8,160,464 ​ ​ ​ ​ $ 9,733,970 ​ ​ ​ 2020 ​ ​ Mark Mallon ​ ​ ​ $ 6,821,113 ​ ​ ​ ​ $ (5,423,731 ) ​ ​ ​ ​ $ 3,022,318 ​ ​ ​ ​ $ 4,419,700 ​ ​ ​
(a)
Represents the deduction from the “Reported Summary Compensation Table Total for PEO” column for the total grant date fair value of equity award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year) in fair valu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or option awards in the applicable year prior to the vesting date that are ​
not otherwise reflected in the fair value of such award or included in any other component of total compensation for the applicable year. Equity values are calculated in accordance with ASC 718. The valuation assumptions used to calculate fair values did not materially differ from those disclosed at the time of grant. The amounts deducted or added in calculating the equity award adjustments are as follows:
​ Year ​ ​ PEO Name ​ ​ Year End ​ ​ Year over ​ ​ Fair Value as ​ ​ Year over Year ​ ​ Fair Value at ​ ​ Value of ​ ​ Total Equity ​ ​ 2022 ​ ​ Thomas McCourt ​ ​ ​ $ 7,807,002 ​ ​ ​ ​ $ 1,076,844 ​ ​ ​ ​ ​ — ​ ​ ​ ​ $ (144,383 ) ​ ​ ​ ​ ​ — ​ ​ ​ ​ ​ — ​ ​ ​ ​ $ 8,739,463 ​ ​ ​ 2021 ​ ​ Mark Mallon ​ ​ ​ ​ — ​ ​ ​ ​ ​ — ​ ​ ​ ​ ​ — ​ ​ ​ ​ $ (241,452 ) ​ ​ ​ ​ $ (8,613,266 ) ​ ​ ​ ​ ​ — ​ ​ ​ ​ $ (8,854,718 ) ​ ​ ​ 2021 ​ ​ Thomas McCourt ​ ​ ​ $ 8,164,222 ​ ​ ​ ​ $ 57,645 ​ ​ ​ ​ ​ — ​ ​ ​ ​ $ (61,403 ) ​ ​ ​ ​ ​ — ​ ​ ​ ​ ​ — ​ ​ ​ ​ $ 8,160,464 ​ ​ ​ 2020 ​ ​ Mark Mallon ​ ​ ​ $ 4,811,824 ​ ​ ​ ​ $ (1,031,283 ) ​ ​ ​ ​ ​ — ​ ​ ​ ​ $ (758,223 ) ​ ​ ​ ​ ​ — ​ ​ ​ ​ ​ — ​ ​ ​ ​ $ 3,022,318 ​ ​</t>
        </is>
      </c>
      <c r="C8" s="4" t="inlineStr">
        <is>
          <t xml:space="preserve"> </t>
        </is>
      </c>
      <c r="D8" s="4" t="inlineStr">
        <is>
          <t xml:space="preserve"> </t>
        </is>
      </c>
    </row>
    <row r="9">
      <c r="A9" s="4" t="inlineStr">
        <is>
          <t>Non-PEO NEO Average Total Compensation Amount</t>
        </is>
      </c>
      <c r="B9" s="5" t="n">
        <v>2305695</v>
      </c>
      <c r="C9" s="5" t="n">
        <v>2917054</v>
      </c>
      <c r="D9" s="5" t="n">
        <v>2496976</v>
      </c>
    </row>
    <row r="10">
      <c r="A10" s="4" t="inlineStr">
        <is>
          <t>Non-PEO NEO Average Compensation Actually Paid Amount</t>
        </is>
      </c>
      <c r="B10" s="5" t="n">
        <v>2952674</v>
      </c>
      <c r="C10" s="6" t="n">
        <v>2581189</v>
      </c>
      <c r="D10" s="6" t="n">
        <v>2958190</v>
      </c>
    </row>
    <row r="11">
      <c r="A11" s="4" t="inlineStr">
        <is>
          <t>Adjustment to Non-PEO NEO Compensation Footnote [Text Block]</t>
        </is>
      </c>
      <c r="B11" s="4" t="inlineStr">
        <is>
          <t xml:space="preserve">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the average total compensation for the non-PEO NEOs as a group for each year to determine the compensation actually paid, using the same methodology described above in Note 2: ​
​ Year ​ ​ Average ​ ​ Average ​ ​ Average ​ ​ Compensation ​ ​ 2022 ​ ​ ​ $ 2,305,695 ​ ​ ​ ​ $ (1,531,837 ) ​ ​ ​ ​ $ 2,178,815 ​ ​ ​ ​ $ 2,952,674 ​ ​ ​ 2021 ​ ​ ​ $ 2,917,054 ​ ​ ​ ​ $ (2,332,567 ) ​ ​ ​ ​ $ 1,996,702 ​ ​ ​ ​ $ 2,581,189 ​ ​ ​ 2020 ​ ​ ​ $ 2,496,976 ​ ​ ​ ​ $ (452,817 ) ​ ​ ​ ​ $ 914,031 ​ ​ ​ ​ $ 2,958,190 ​ ​ ​
(a)
Represents the deduction from the “Average Reported Summary Compensation Table Total for Non-PEO NEOs” column for the average total grant date fair value of equity awards reported in the “Stock Awards” and “Option Awards” columns in the Summary Compensation Table for the applicable year. ​
(b)
The amounts deducted or added in calculating the total average equity award adjustments are as follows: ​
​ Year ​ ​ Average ​ ​ Year over ​ ​ Average Fair ​ ​ Year over ​ ​ Average Fair ​ ​ Average ​ ​ Total ​ ​ 2022 ​ ​ ​ $ 1,880,771 ​ ​ ​ ​ $ 329,381 ​ ​ ​ ​ ​ — ​ ​ ​ ​ $ (31,337 ) ​ ​ ​ ​ ​ — ​ ​ ​ ​ ​ — ​ ​ ​ ​ $ 2,178,815 ​ ​ ​ 2021 ​ ​ ​ $ 2,563,358 ​ ​ ​ ​ $ (434 ) ​ ​ ​ ​ ​ — ​ ​ ​ ​ $ (52,032 ) ​ ​ ​ ​ $ (514,190 ) ​ ​ ​ ​ ​ — ​ ​ ​ ​ $ 1,996,702 ​ ​ ​ 2020 ​ ​ ​ $ 1,512,719 ​ ​ ​ ​ $ (402,588 ) ​ ​ ​ ​ ​ — ​ ​ ​ ​ $ (196,100 ) ​ ​ ​ ​ ​ — ​ ​ ​ ​ ​ — ​ ​ ​ ​ $ 914,031 ​ ​</t>
        </is>
      </c>
      <c r="C11" s="4" t="inlineStr">
        <is>
          <t xml:space="preserve"> </t>
        </is>
      </c>
      <c r="D11" s="4" t="inlineStr">
        <is>
          <t xml:space="preserve"> </t>
        </is>
      </c>
    </row>
    <row r="12">
      <c r="A12" s="4" t="inlineStr">
        <is>
          <t>Compensation Actually Paid vs. Total Shareholder Return [Text Block]</t>
        </is>
      </c>
      <c r="B12" s="4" t="inlineStr">
        <is>
          <t>Comparison of  “Compensation Actually Paid” to Cumulative TSR
The “compensation actually paid” in the graph below reflects Mr. Mallon’s CAP in 2020, Mr. McCourt’s CAP in 2022 and, for purposes of a graphical representation, a weighted average CAP for both for 2021, or Average PEO CAP. The graph below demonstrates the “compensation actually paid” amounts shown for our PEOs, Messrs. Mallon and McCourt, as applicable, is generally aligned with the Company’s cumulative TSR over the three years presented in the Pay versus Performance Table above. The alignment of compensation actually paid with the Company’s cumulative TSR over the period presented is because a significant portion of the compensation actually paid to the NEOs is comprised of equity awards. As described in more detail in the Compensation Discussion and Analysis section included elsewhere in this proxy statement, in 2022, approximately 82% of the value of total compensation awarded to our CEO and 73% of the value of total compensation awarded to the other NEOs consists of equity awards, including RSU and PSU awards.</t>
        </is>
      </c>
      <c r="C12" s="4" t="inlineStr">
        <is>
          <t xml:space="preserve"> </t>
        </is>
      </c>
      <c r="D12" s="4" t="inlineStr">
        <is>
          <t xml:space="preserve"> </t>
        </is>
      </c>
    </row>
    <row r="13">
      <c r="A13" s="4" t="inlineStr">
        <is>
          <t>Compensation Actually Paid vs. Net Income [Text Block]</t>
        </is>
      </c>
      <c r="B13" s="4" t="inlineStr">
        <is>
          <t>Comparison of  “Compensation Actually Paid” to Net Income
The graph below reflects the relationship between the Average PEO CAP and average other NEOs CAP and the Company’s net income for the years ended December 31, 2022, 2021, and 2020. Net income for the year ended December 31, 2021, included a $338 million non-cash, non-recurring income tax benefit related to the release of the valuation allowance against the majority of the Company’s deferred tax assets in the second quarter of 2021.The Company does not use net income as a performance metric in its compensation program to determine our named executive officers’ compensation.</t>
        </is>
      </c>
      <c r="C13" s="4" t="inlineStr">
        <is>
          <t xml:space="preserve"> </t>
        </is>
      </c>
      <c r="D13" s="4" t="inlineStr">
        <is>
          <t xml:space="preserve"> </t>
        </is>
      </c>
    </row>
    <row r="14">
      <c r="A14" s="4" t="inlineStr">
        <is>
          <t>Compensation Actually Paid vs. Company Selected Measure [Text Block]</t>
        </is>
      </c>
      <c r="B14" s="4" t="inlineStr">
        <is>
          <t>Comparison of  “Compensation Actually Paid” to Company-Selected Measure (Adjusted EBITDA)
The graph below reflects the relationship between the Average PEO CAP and average Other NEOs CAP and the Company’s Adjusted EBITDA, which is the Company Selected Measure, for the years ended December 31, 2020, 2021 and 2022:</t>
        </is>
      </c>
      <c r="C14" s="4" t="inlineStr">
        <is>
          <t xml:space="preserve"> </t>
        </is>
      </c>
      <c r="D14" s="4" t="inlineStr">
        <is>
          <t xml:space="preserve"> </t>
        </is>
      </c>
    </row>
    <row r="15">
      <c r="A15" s="4" t="inlineStr">
        <is>
          <t>Total Shareholder Return Vs Peer Group [Text Block]</t>
        </is>
      </c>
      <c r="B15" s="4" t="inlineStr">
        <is>
          <t>Comparison of Ironwood Cumulative TSR to Peer Group Cumulative TSR
The graph below shows our cumulative TSR over the three-year period ending with December 31, 2022, as compared to the Nasdaq Biotechnology Index, which reflects the Company’s industry sector and is also the peer group used in our Annual Report on Form 10-K.</t>
        </is>
      </c>
      <c r="C15" s="4" t="inlineStr">
        <is>
          <t xml:space="preserve"> </t>
        </is>
      </c>
      <c r="D15" s="4" t="inlineStr">
        <is>
          <t xml:space="preserve"> </t>
        </is>
      </c>
    </row>
    <row r="16">
      <c r="A16" s="4" t="inlineStr">
        <is>
          <t>Tabular List [Table Text Block]</t>
        </is>
      </c>
      <c r="B16" s="4" t="inlineStr">
        <is>
          <t>Company Performance Metrics
As described in more detail in the Compensation Discussion and Analysis section included elsewhere in this proxy statement, the performance measures we use in our compensation program are weighted toward long-term equity
incentive compensation as opposed to short-term or cash-based compensation. We believe this better aligns the interests of our named executive officers and our stockholders and serves to focus further our named executive officers on the creation of long-term stockholder value. As required by Item 402(v) of Regulation S-K, we have identified the following financial performance measures as being the most important in linking actual compensation paid to executives to our performance.
​ Most Important Performance Measures ​ ​ Adjusted EBITDA ​ ​ LINZESS U.S. Net Sales ​ ​ Revenue ​ ​ Total Stockholder Return ​</t>
        </is>
      </c>
      <c r="C16" s="4" t="inlineStr">
        <is>
          <t xml:space="preserve"> </t>
        </is>
      </c>
      <c r="D16" s="4" t="inlineStr">
        <is>
          <t xml:space="preserve"> </t>
        </is>
      </c>
    </row>
    <row r="17">
      <c r="A17" s="4" t="inlineStr">
        <is>
          <t>Total Shareholder Return Amount</t>
        </is>
      </c>
      <c r="B17" s="7" t="n">
        <v>93.09</v>
      </c>
      <c r="C17" s="8" t="n">
        <v>87.59999999999999</v>
      </c>
      <c r="D17" s="9" t="n">
        <v>85.56999999999999</v>
      </c>
    </row>
    <row r="18">
      <c r="A18" s="4" t="inlineStr">
        <is>
          <t>Peer Group Total Shareholder Return Amount</t>
        </is>
      </c>
      <c r="B18" s="9" t="n">
        <v>111.27</v>
      </c>
      <c r="C18" s="9" t="n">
        <v>124.89</v>
      </c>
      <c r="D18" s="9" t="n">
        <v>125.69</v>
      </c>
    </row>
    <row r="19">
      <c r="A19" s="4" t="inlineStr">
        <is>
          <t>Net Income (Loss)</t>
        </is>
      </c>
      <c r="B19" s="5" t="n">
        <v>175070000</v>
      </c>
      <c r="C19" s="5" t="n">
        <v>528450000</v>
      </c>
      <c r="D19" s="5" t="n">
        <v>106180000</v>
      </c>
    </row>
    <row r="20">
      <c r="A20" s="4" t="inlineStr">
        <is>
          <t>Company Selected Measure Amount</t>
        </is>
      </c>
      <c r="B20" s="6" t="n">
        <v>251750000</v>
      </c>
      <c r="C20" s="6" t="n">
        <v>233740000</v>
      </c>
      <c r="D20" s="6" t="n">
        <v>160680000</v>
      </c>
    </row>
    <row r="21">
      <c r="A21" s="4" t="inlineStr">
        <is>
          <t>PEO Name</t>
        </is>
      </c>
      <c r="B21" s="4" t="inlineStr">
        <is>
          <t>Mr. McCourt</t>
        </is>
      </c>
      <c r="C21" s="4" t="inlineStr">
        <is>
          <t xml:space="preserve"> </t>
        </is>
      </c>
      <c r="D21" s="4" t="inlineStr">
        <is>
          <t xml:space="preserve"> </t>
        </is>
      </c>
    </row>
    <row r="22">
      <c r="A22" s="4" t="inlineStr">
        <is>
          <t>Income Tax Expense (Benefit)</t>
        </is>
      </c>
      <c r="B22" s="5" t="n">
        <v>338000000</v>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 (8)
As required by Item 402(v) of Regulation S-K, we have determined that Adjusted EBITDA is the Company Selected Measure, as it is the most important financial performance measure (that is not otherwise required to be disclosed in the table) used to link compensation actually paid to our NEOs to company performance for the most recently completed year. Adjusted EBITDA, which is a non-GAAP measure, is calculated by subtracting mark-to-market adjustments on derivatives related to the Company’s 2022 convertible senior notes, restructuring expenses, net interest expense, income taxes, depreciation and amortization from GAAP net incom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LINZESS U.S. Net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tockholder Return</t>
        </is>
      </c>
      <c r="C35" s="4" t="inlineStr">
        <is>
          <t xml:space="preserve"> </t>
        </is>
      </c>
      <c r="D35" s="4" t="inlineStr">
        <is>
          <t xml:space="preserve"> </t>
        </is>
      </c>
    </row>
    <row r="36">
      <c r="A36" s="4" t="inlineStr">
        <is>
          <t>Thomas McCour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7893266</v>
      </c>
      <c r="C38" s="5" t="n">
        <v>8810004</v>
      </c>
      <c r="D38" s="4" t="inlineStr">
        <is>
          <t xml:space="preserve"> </t>
        </is>
      </c>
    </row>
    <row r="39">
      <c r="A39" s="4" t="inlineStr">
        <is>
          <t>PEO Actually Paid Compensation Amount</t>
        </is>
      </c>
      <c r="B39" s="6" t="n">
        <v>10159660</v>
      </c>
      <c r="C39" s="6" t="n">
        <v>9733970</v>
      </c>
      <c r="D39" s="4" t="inlineStr">
        <is>
          <t xml:space="preserve"> </t>
        </is>
      </c>
    </row>
    <row r="40">
      <c r="A40" s="4" t="inlineStr">
        <is>
          <t>Mark Mall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4" t="inlineStr">
        <is>
          <t xml:space="preserve"> </t>
        </is>
      </c>
      <c r="C42" s="6" t="n">
        <v>170576</v>
      </c>
      <c r="D42" s="5" t="n">
        <v>6821113</v>
      </c>
    </row>
    <row r="43">
      <c r="A43" s="4" t="inlineStr">
        <is>
          <t>PEO Actually Paid Compensation Amount</t>
        </is>
      </c>
      <c r="B43" s="4" t="inlineStr">
        <is>
          <t xml:space="preserve"> </t>
        </is>
      </c>
      <c r="C43" s="6" t="n">
        <v>-8684142</v>
      </c>
      <c r="D43" s="6" t="n">
        <v>4419700</v>
      </c>
    </row>
    <row r="44">
      <c r="A44" s="4" t="inlineStr">
        <is>
          <t>PEO [Member] | Equity Awards Adjustments Of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531837</v>
      </c>
      <c r="C46" s="6" t="n">
        <v>-2332567</v>
      </c>
      <c r="D46" s="6" t="n">
        <v>-452817</v>
      </c>
    </row>
    <row r="47">
      <c r="A47" s="4" t="inlineStr">
        <is>
          <t>PEO [Member] | Total Equity Awards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178815</v>
      </c>
      <c r="C49" s="6" t="n">
        <v>1996702</v>
      </c>
      <c r="D49" s="6" t="n">
        <v>914031</v>
      </c>
    </row>
    <row r="50">
      <c r="A50" s="4" t="inlineStr">
        <is>
          <t>PEO [Member] | Thomas McCourt [Member] | Equity Awards Adjustments Of Value Of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473069</v>
      </c>
      <c r="C52" s="6" t="n">
        <v>-7236498</v>
      </c>
      <c r="D52" s="4" t="inlineStr">
        <is>
          <t xml:space="preserve"> </t>
        </is>
      </c>
    </row>
    <row r="53">
      <c r="A53" s="4" t="inlineStr">
        <is>
          <t>PEO [Member] | Thomas McCourt [Member] | Total Equity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739463</v>
      </c>
      <c r="C55" s="6" t="n">
        <v>8160464</v>
      </c>
      <c r="D55" s="4" t="inlineStr">
        <is>
          <t xml:space="preserve"> </t>
        </is>
      </c>
    </row>
    <row r="56">
      <c r="A56" s="4" t="inlineStr">
        <is>
          <t>PEO [Member] | Thomas McCourt [Member] | Equity Awards Value In Summary Compensation Table (Grant Date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07002</v>
      </c>
      <c r="C58" s="6" t="n">
        <v>8164222</v>
      </c>
      <c r="D58" s="4" t="inlineStr">
        <is>
          <t xml:space="preserve"> </t>
        </is>
      </c>
    </row>
    <row r="59">
      <c r="A59" s="4" t="inlineStr">
        <is>
          <t>PEO [Member] | Thomas McCourt [Member] | Equity Awards Adjustments Of Fair Value Of Outstanding and Unveste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076844</v>
      </c>
      <c r="C61" s="6" t="n">
        <v>57645</v>
      </c>
      <c r="D61" s="4" t="inlineStr">
        <is>
          <t xml:space="preserve"> </t>
        </is>
      </c>
    </row>
    <row r="62">
      <c r="A62" s="4" t="inlineStr">
        <is>
          <t>PEO [Member] | Thomas McCourt [Member] | Change In Fair Value As Of Vesting Date Of Prior Year Awards Vested During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44383</v>
      </c>
      <c r="C64" s="6" t="n">
        <v>-61403</v>
      </c>
      <c r="D64" s="4" t="inlineStr">
        <is>
          <t xml:space="preserve"> </t>
        </is>
      </c>
    </row>
    <row r="65">
      <c r="A65" s="4" t="inlineStr">
        <is>
          <t>PEO [Member] | Mark Mallon [Member] | Equity Awards Adjustments Of Value Of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0</v>
      </c>
      <c r="D67" s="6" t="n">
        <v>-5423731</v>
      </c>
    </row>
    <row r="68">
      <c r="A68" s="4" t="inlineStr">
        <is>
          <t>PEO [Member] | Mark Mallon [Member] | Total Equity Awards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8854718</v>
      </c>
      <c r="D70" s="6" t="n">
        <v>3022318</v>
      </c>
    </row>
    <row r="71">
      <c r="A71" s="4" t="inlineStr">
        <is>
          <t>PEO [Member] | Mark Mallon [Member] | Equity Awards Value In Summary Compensation Table (Grant Date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4811824</v>
      </c>
    </row>
    <row r="74">
      <c r="A74" s="4" t="inlineStr">
        <is>
          <t>PEO [Member] | Mark Mallon [Member] | Equity Awards Adjustments Of Fair Value Of Outstanding and Unvested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1031283</v>
      </c>
    </row>
    <row r="77">
      <c r="A77" s="4" t="inlineStr">
        <is>
          <t>PEO [Member] | Mark Mallon [Member] | Change In Fair Value As Of Vesting Date Of Prior Year Awards Vested During Current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6" t="n">
        <v>-241452</v>
      </c>
      <c r="D79" s="6" t="n">
        <v>-758223</v>
      </c>
    </row>
    <row r="80">
      <c r="A80" s="4" t="inlineStr">
        <is>
          <t>PEO [Member] | Mark Mallon [Member] | Adjustments For Equity Awards Failed To Meet Performance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6" t="n">
        <v>-8613266</v>
      </c>
      <c r="D82" s="4" t="inlineStr">
        <is>
          <t xml:space="preserve"> </t>
        </is>
      </c>
    </row>
    <row r="83">
      <c r="A83" s="4" t="inlineStr">
        <is>
          <t>Non-PEO NEO [Member] | Total Equity Awards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178815</v>
      </c>
      <c r="C85" s="6" t="n">
        <v>1996702</v>
      </c>
      <c r="D85" s="6" t="n">
        <v>914031</v>
      </c>
    </row>
    <row r="86">
      <c r="A86" s="4" t="inlineStr">
        <is>
          <t>Non-PEO NEO [Member] | Equity Awards Value In Summary Compensation Table (Grant Date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880771</v>
      </c>
      <c r="C88" s="6" t="n">
        <v>2563358</v>
      </c>
      <c r="D88" s="6" t="n">
        <v>1512719</v>
      </c>
    </row>
    <row r="89">
      <c r="A89" s="4" t="inlineStr">
        <is>
          <t>Non-PEO NEO [Member] | Equity Awards Adjustments Of Fair Value Of Outstanding and Unveste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29381</v>
      </c>
      <c r="C91" s="6" t="n">
        <v>-434</v>
      </c>
      <c r="D91" s="6" t="n">
        <v>-402588</v>
      </c>
    </row>
    <row r="92">
      <c r="A92" s="4" t="inlineStr">
        <is>
          <t>Non-PEO NEO [Member] | Change In Fair Value As Of Vesting Date Of Prior Year Awards Vested During Current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31337</v>
      </c>
      <c r="C94" s="6" t="n">
        <v>-52032</v>
      </c>
      <c r="D94" s="5" t="n">
        <v>-196100</v>
      </c>
    </row>
    <row r="95">
      <c r="A95" s="4" t="inlineStr">
        <is>
          <t>Non-PEO NEO [Member] | Adjustments For Equity Awards Failed To Meet Performance Condition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5" t="n">
        <v>-514190</v>
      </c>
      <c r="D9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46:23Z</dcterms:created>
  <dcterms:modified xmlns:dcterms="http://purl.org/dc/terms/" xmlns:xsi="http://www.w3.org/2001/XMLSchema-instance" xsi:type="dcterms:W3CDTF">2023-04-27T20:46:23Z</dcterms:modified>
</cp:coreProperties>
</file>